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6">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Feb. 21,
		2018</t>
  </si>
  <si>
    <t>Document Effective Date</t>
  </si>
  <si>
    <t>dei_DocumentEffectiveDate</t>
  </si>
  <si>
    <t>Prospectus Date</t>
  </si>
  <si>
    <t>rr_ProspectusDate</t>
  </si>
  <si>
    <t>Dec. 29,
		2017</t>
  </si>
  <si>
    <t>Dec. 29, 2017</t>
  </si>
  <si>
    <t xml:space="preserve">GOLDMAN SACHS TRUST Premier Shares of the Goldman Sachs Financial Square Funds SM Goldman Sachs Financial Square Prime Obligations Fund Goldman Sachs Financial Square Money Market Fund Goldman Sachs Financial Square Treasury Obligations Fund Goldman Sachs Financial Square Treasury Instruments Fund Goldman Sachs Financial Square Treasury Solutions Fund Goldman Sachs Financial Square Government Fund Goldman Sachs Financial Square Federal Instruments Fund Goldman Sachs Investor Funds SM Goldman Sachs Investor Tax-Exempt Money Market Fund (each, a “Fund and, collectively, the “Funds”) Supplement dated February 21, 2018 to the Prospectus dated December 29, 2017 At its meeting held on February 15, 2018, the Board of Trustees of Goldman Sachs Trust approved reductions to each Fund’s contractual management fee rate, as outlined below. Reductions in Fund Contractual Management Fee Rates Financial Square Funds Current Fee Reduced Fee Prime Obligations Fund Money Market Fund 0.205% 0.16% Government Fund Treasury Obligations Fund Treasury Instruments Fund Treasury Solutions Fund 0.205% 0.18% Federal Instruments Fund Investor Funds Current Fee Reduced Fee Tax-Exempt Money Market Fund 0.205% 0.16% Effective immediately, the Funds’ Prospectus is revised as follows: The following replaces in its entirety the “Annual Fund Operating Expenses” table and its related footnotes in the “Financial Square Prime Obligations Fund—Summary—Fees and Expenses of the Fund” section of the Prospectus: Prime Annual Fund Operating Expenses (expenses that you pay each year as a percentage of the value of your investment): Management Fees 1 0.16% Other Expenses 0.41% Service Fees 0.10% Administration Fees 0.25% All Other Expenses 0.06% Total Annual Fund Operating Expenses 0.57% Expense Limitation 2 (0.04)% Total Annual Fund Operating Expenses After Expense Limitation 0.53% 1 The Fund’s “Management Fees” have been restated to reflect current fees. 2 The Investment Adviser has agreed to reduce or limit “Other Expenses” (excluding acquired fund fees and expenses, service fees, administration fees, transfer agency fees and expenses, taxes, interest, brokerage fees, expenses of shareholder meetings, litigation and indemnification, and extraordinary expenses) to 0.014% of the Fund’s average daily net assets through at least December 29, 2018, and prior to such date the Investment Adviser may not terminate the arrangement without the approval of the Board of Trustees. The following replaces in its entirety the “Financial Square Prime Obligations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Premier Shares $ 54 $ 179 $ 314 $ 710 The following replaces in its entirety the “Annual Fund Operating Expenses” table and its related footnotes in the “Financial Square Money Market Fund—Summary—Fees and Expenses of the Fund” section of the Prospectus: Money Annual Fund Operating Expenses (expenses that you pay each year as a percentage of the value of your investment): Management Fees 1 0.16% Other Expenses 0.39% Service Fees 0.10% Administration Fees 0.25% All Other Expenses 0.04% Total Annual Fund Operating Expenses 0.55% Expense Limitation 2 (0.02)% Total Annual Fund Operating Expenses After Expense Limitation 0.53% 1 The Fund’s “Management Fees” have been restated to reflect current fees. 2 The Investment Adviser has agreed to reduce or limit “Other Expenses” (excluding acquired fund fees and expenses, service fees, administration fees, transfer agency fees and expenses, taxes, interest, brokerage fees, expenses of shareholder meetings, litigation and indemnification, and extraordinary expenses) to 0.014% of the Fund’s average daily net assets through at least December 29, 2018, and prior to such date the Investment Adviser may not terminate the arrangement without the approval of the Board of Trustees. The following replaces in its entirety the “Financial Square Money Market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Premier Shares $ 54 $ 174 $ 305 $ 687 The following replaces in its entirety the “Annual Fund Operating Expenses” table and its related footnotes in the “Financial Square Treasury Obligations Fund—Summary—Fees and Expenses of the Fund” section of the Prospectus: Treasury Annual Fund Operating Expenses (expenses that you pay each year as a percentage of the value of your investment): Management Fees 1 0.18% Other Expenses 0.37% Service Fees 0.10% Administration Fees 0.25% All Other Expenses 0.02% Total Annual Fund Operating Expenses 0.55% 1 The Fund’s “Management Fees” have been restated to reflect current fees. The following replaces in its entirety the “Financial Square Treasury Obligations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Premier Shares $ 56 $ 176 $ 307 $ 689 The following replaces in its entirety the “Annual Fund Operating Expenses” table and its related footnotes in the “Financial Square Treasury Instruments Fund—Summary—Fees and Expenses of the Fund” section of the Prospectus: Treasury Annual Fund Operating Expenses (expenses that you pay each year as a percentage of the value of your investment): Management Fees 1 0.18% Other Expenses 0.37% Service Fees 0.10% Administration Fees 0.25% All Other Expenses 0.02% Total Annual Fund Operating Expenses 0.55% 1 The Fund’s “Management Fees” have been restated to reflect current fees. The following replaces in its entirety the “Financial Square Treasury Instruments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Premier Shares $ 56 $ 176 $ 307 $ 689 The following replaces in its entirety the “Annual Fund Operating Expenses” table and its related footnotes in the “Financial Square Treasury Solutions Fund—Summary—Fees and Expenses of the Fund” section of the Prospectus: Treasury Annual Fund Operating Expenses (expenses that you pay each year as a percentage of the value of your investment): Management Fees 1 0.18% Other Expenses 0.37% Service Fees 0.10% Administration Fees 0.25% All Other Expenses 0.02% Total Annual Fund Operating Expenses 0.55% 1 The Fund’s “Management Fees” have been restated to reflect current fees. The following replaces in its entirety the “Financial Square Treasury Solutions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Premier Shares $ 56 $ 176 $ 307 $ 689 The following replaces in its entirety the “Annual Fund Operating Expenses” table and its related footnotes in the “Financial Square Government Fund—Summary—Fees and Expenses of the Fund” section of the Prospectus: Government Annual Fund Operating Expenses (expenses that you pay each year as a percentage of the value of your investment): Management Fees 1 0.16% Other Expenses 0.37% Service Fees 0.10% Administration Fees 0.25% All Other Expenses 0.02% Total Annual Fund Operating Expenses 0.53% 1 The Fund’s “Management Fees” have been restated to reflect current fees. The following replaces in its entirety the “Financial Square Government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Premier Shares $ 54 $ 170 $ 296 $ 665 The following replaces in its entirety the “Annual Fund Operating Expenses” table and its related footnotes in the “Financial Square Federal Instruments Fund—Summary—Fees and Expenses of the Fund” section of the Prospectus: Federal Annual Fund Operating Expenses (expenses that you pay each year as a percentage of the value of your investment): Management Fees 1 0.18% Other Expenses 0.41% Service Fees 0.10% Administration Fees 0.25% All Other Expenses 2 0.06% Total Annual Fund Operating Expenses 0.59% Expense Limitation 3 (0.04)% Total Annual Fund Operating Expenses After Expense Limitation 0.55% 1 The Fund’s “Management Fees” have been restated to reflect current fees. 2 The Fund’s “Other Expenses” have been restated to reflect expenses expected to be incurred during the current fiscal year. 3 The Investment Adviser has agreed to reduce or limit “Other Expenses” (excluding acquired fund fees and expenses, service fees, administration fees, transfer agency fees and expenses, taxes, interest, brokerage fees, expenses of shareholder meetings, litigation and indemnification, and extraordinary expenses) to 0.014% of the Fund’s average daily net assets through at least December 29, 2018, and prior to such date the Investment Adviser may not terminate the arrangement without the approval of the Board of Trustees. The following replaces in its entirety the “Financial Square Federal Instruments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Premier Shares $ 56 $ 185 $ 325 $ 734 The following replaces in its entirety the “Annual Fund Operating Expenses” table and its related footnotes in the “Investor Tax-Exempt Money Market Fund—Summary—Fees and Expenses of the Fund” section of the Prospectus: Tax-Exempt Fund Annual Fund Operating Expenses (expenses that you pay each year as a percentage of the value of your investment): Management Fees 1 0.16% Other Expenses 0.43% Service Fees 0.10% Administration Fees 0.25% All Other Expenses 0.08% Total Annual Fund Operating Expenses 0.59% Expense Limitation 2 (0.06)% Total Annual Fund Operating Expenses After Expense Limitation 0.53% 1 The Fund’s “Management Fees” have been restated to reflect current fees. 2 The Investment Adviser has agreed to reduce or limit “Other Expenses” (excluding acquired fund fees and expenses, service fees, administration fees, transfer agency fees and expenses, taxes, interest, brokerage fees, expenses of shareholder meetings, litigation and indemnification, and extraordinary expenses) to 0.014% of the Fund’s average daily net assets through at least December 29, 2018, and prior to such date the Investment Adviser may not terminate the arrangement without the approval of the Board of Trustees. The following replaces in its entirety the “Investor Tax-Exempt Money Market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Premier Shares $ 54 $ 183 $ 323 $ 732 </t>
  </si>
  <si>
    <t>Supplement [Text Block]</t>
  </si>
  <si>
    <t>gst11_SupplementTextBlock</t>
  </si>
  <si>
    <t>Financial Square Prime Obligations Fund</t>
  </si>
  <si>
    <t xml:space="preserve">GOLDMAN SACHS TRUST Premier Shares of the Goldman Sachs Financial Square Funds SM Goldman Sachs Financial Square Prime Obligations Fund (each, a “Fund and, collectively, the “Funds”) Supplement dated February 21, 2018 to the Prospectus dated December 29, 2017 At its meeting held on February 15, 2018, the Board of Trustees of Goldman Sachs Trust approved reductions to each Fund’s contractual management fee rate, as outlined below. Reductions in Fund Contractual Management Fee Rates Financial Square Funds Current Fee Reduced Fee Prime Obligations Fund 0.205% 0.16% Effective immediately, the Funds’ Prospectus is revised as follows: The following replaces in its entirety the “Annual Fund Operating Expenses” table and its related footnotes in the “Financial Square Prime Obligations FundSummaryFees and Expenses of the Fund” section of the Prospectus: Prime Annual Fund Operating Expenses (expenses that you pay each year as a percentage of the value of your investment): Management Fees 1 0.16% Other Expenses 0.41% Service Fees 0.10% Administration Fees 0.25% All Other Expenses 0.06% Total Annual Fund Operating Expenses 0.57% Expense Limitation 2 (0.04)% Total Annual Fund Operating Expenses After Expense Limitation 0.53% 1 The Fund’s “Management Fees” have been restated to reflect current fees. 2 The Investment Adviser has agreed to reduce or limit “Other Expenses” (excluding acquired fund fees and expenses, service fees, administration fees, transfer agency fees and expenses, taxes, interest, brokerage fees, expenses of shareholder meetings, litigation and indemnification, and extraordinary expenses) to 0.014% of the Fund’s average daily net assets through at least December 29, 2018, and prior to such date the Investment Adviser may not terminate the arrangement without the approval of the Board of Trustees. The following replaces in its entirety the “Financial Square Prime Obligations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Premier Shares $ 54 $ 179 $ 314 $ 710 </t>
  </si>
  <si>
    <t>Operating Expenses Caption [Text]</t>
  </si>
  <si>
    <t>rr_OperatingExpensesCaption</t>
  </si>
  <si>
    <t>Annual Fund Operating Expenses</t>
  </si>
  <si>
    <t>Fee Waiver or Reimbursement over Assets, Date of Termination</t>
  </si>
  <si>
    <t>rr_FeeWaiverOrReimbursementOverAssetsDateOfTermination</t>
  </si>
  <si>
    <t>December 29, 2018</t>
  </si>
  <si>
    <t>Expenses Restated to Reflect Current [Text]</t>
  </si>
  <si>
    <t>rr_ExpensesRestatedToReflectCurrent</t>
  </si>
  <si>
    <t>The Fund&amp;#8217;s &amp;#8220;Management Fees&amp;#8221; have been restated to reflect current fees.</t>
  </si>
  <si>
    <t>Expense Example Narrative [Text Block]</t>
  </si>
  <si>
    <t>rr_ExpenseExampleNarrativeTextBlock</t>
  </si>
  <si>
    <t xml:space="preserve">This Example is intended to help you compare the cost of investing in the Fund with the cost of investing in other mutual funds. </t>
  </si>
  <si>
    <t>Financial Square Prime Obligations Fund | Premier Shares</t>
  </si>
  <si>
    <t>Management Fees</t>
  </si>
  <si>
    <t>rr_ManagementFeesOverAssets</t>
  </si>
  <si>
    <t>0.16%</t>
  </si>
  <si>
    <t>[1]</t>
  </si>
  <si>
    <t>Service Fees</t>
  </si>
  <si>
    <t>rr_Component1OtherExpensesOverAssets</t>
  </si>
  <si>
    <t>0.10%</t>
  </si>
  <si>
    <t>Administration Fees</t>
  </si>
  <si>
    <t>rr_Component2OtherExpensesOverAssets</t>
  </si>
  <si>
    <t>0.25%</t>
  </si>
  <si>
    <t>All Other Expenses</t>
  </si>
  <si>
    <t>rr_Component3OtherExpensesOverAssets</t>
  </si>
  <si>
    <t>0.06%</t>
  </si>
  <si>
    <t>Other Expenses</t>
  </si>
  <si>
    <t>rr_OtherExpensesOverAssets</t>
  </si>
  <si>
    <t>0.41%</t>
  </si>
  <si>
    <t>Total Annual Fund Operating Expenses</t>
  </si>
  <si>
    <t>rr_ExpensesOverAssets</t>
  </si>
  <si>
    <t>0.57%</t>
  </si>
  <si>
    <t>Expense Limitation</t>
  </si>
  <si>
    <t>rr_FeeWaiverOrReimbursementOverAssets</t>
  </si>
  <si>
    <t>(0.04%)</t>
  </si>
  <si>
    <t>[2]</t>
  </si>
  <si>
    <t>Total Annual Fund Operating Expenses After Expense Limitation</t>
  </si>
  <si>
    <t>rr_NetExpensesOverAssets</t>
  </si>
  <si>
    <t>0.53%</t>
  </si>
  <si>
    <t>1 Year</t>
  </si>
  <si>
    <t>rr_ExpenseExampleYear01</t>
  </si>
  <si>
    <t>3 Years</t>
  </si>
  <si>
    <t>rr_ExpenseExampleYear03</t>
  </si>
  <si>
    <t>5 Years</t>
  </si>
  <si>
    <t>rr_ExpenseExampleYear05</t>
  </si>
  <si>
    <t>10 Years</t>
  </si>
  <si>
    <t>rr_ExpenseExampleYear10</t>
  </si>
  <si>
    <t>Financial Square Money Market Fund</t>
  </si>
  <si>
    <t xml:space="preserve">GOLDMAN SACHS TRUST Premier Shares of the Goldman Sachs Financial Square Funds SM Goldman Sachs Financial Square Money Market Fund (each, a “Fund and, collectively, the “Funds”) Supplement dated February 21, 2018 to the Prospectus dated December 29, 2017 At its meeting held on February 15, 2018, the Board of Trustees of Goldman Sachs Trust approved reductions to each Fund’s contractual management fee rate, as outlined below. Reductions in Fund Contractual Management Fee Rates Financial Square Funds Current Fee Reduced Fee Money Market Fund 0.205% 0.16% Effective immediately, the Funds’ Prospectus is revised as follows: The following replaces in its entirety the “Annual Fund Operating Expenses” table and its related footnotes in the “Financial Square Money Market FundSummaryFees and Expenses of the Fund” section of the Prospectus: Money Annual Fund Operating Expenses (expenses that you pay each year as a percentage of the value of your investment): Management Fees 1 0.16% Other Expenses 0.39% Service Fees 0.10% Administration Fees 0.25% All Other Expenses 0.04% Total Annual Fund Operating Expenses 0.55% Expense Limitation 2 (0.02)% Total Annual Fund Operating Expenses After Expense Limitation 0.53% 1 The Fund’s “Management Fees” have been restated to reflect current fees. 2 The Investment Adviser has agreed to reduce or limit “Other Expenses” (excluding acquired fund fees and expenses, service fees, administration fees, transfer agency fees and expenses, taxes, interest, brokerage fees, expenses of shareholder meetings, litigation and indemnification, and extraordinary expenses) to 0.014% of the Fund’s average daily net assets through at least December 29, 2018, and prior to such date the Investment Adviser may not terminate the arrangement without the approval of the Board of Trustees. The following replaces in its entirety the “Financial Square Money Market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Premier Shares $ 54 $ 174 $ 305 $ 687 </t>
  </si>
  <si>
    <t>Financial Square Money Market Fund | Premier Shares</t>
  </si>
  <si>
    <t>0.04%</t>
  </si>
  <si>
    <t>0.39%</t>
  </si>
  <si>
    <t>0.55%</t>
  </si>
  <si>
    <t>(0.02%)</t>
  </si>
  <si>
    <t>Financial Square Treasury Obligations Fund</t>
  </si>
  <si>
    <t xml:space="preserve">GOLDMAN SACHS TRUST Premier Shares of the Goldman Sachs Financial Square Funds SM Goldman Sachs Financial Square Treasury Obligations Fund (each, a “Fund and, collectively, the “Funds”) Supplement dated February 21, 2018 to the Prospectus dated December 29, 2017 At its meeting held on February 15, 2018, the Board of Trustees of Goldman Sachs Trust approved reductions to each Fund’s contractual management fee rate, as outlined below. Reductions in Fund Contractual Management Fee Rates Financial Square Funds Current Fee Reduced Fee Treasury Obligations Fund 0.205% 0.18% Effective immediately, the Funds’ Prospectus is revised as follows: The following replaces in its entirety the “Annual Fund Operating Expenses” table and its related footnotes in the “Financial Square Treasury Obligations FundSummaryFees and Expenses of the Fund” section of the Prospectus: Treasury Annual Fund Operating Expenses (expenses that you pay each year as a percentage of the value of your investment): Management Fees 1 0.18% Other Expenses 0.37% Service Fees 0.10% Administration Fees 0.25% All Other Expenses 0.02% Total Annual Fund Operating Expenses 0.55% 1 The Fund’s “Management Fees” have been restated to reflect current fees. The following replaces in its entirety the “Financial Square Treasury Obligations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Premier Shares $ 56 $ 176 $ 307 $ 689 </t>
  </si>
  <si>
    <t>Financial Square Treasury Obligations Fund | Premier Shares</t>
  </si>
  <si>
    <t>0.18%</t>
  </si>
  <si>
    <t>0.02%</t>
  </si>
  <si>
    <t>0.37%</t>
  </si>
  <si>
    <t>Financial Square Treasury Instruments Fund</t>
  </si>
  <si>
    <t xml:space="preserve">GOLDMAN SACHS TRUST Premier Shares of the Goldman Sachs Financial Square Funds SM Goldman Sachs Financial Square Treasury Instruments Fund (each, a “Fund and, collectively, the “Funds”) Supplement dated February 21, 2018 to the Prospectus dated December 29, 2017 At its meeting held on February 15, 2018, the Board of Trustees of Goldman Sachs Trust approved reductions to each Fund’s contractual management fee rate, as outlined below. Reductions in Fund Contractual Management Fee Rates Financial Square Funds Current Fee Reduced Fee Treasury Instruments Fund 0.205% 0.18% Effective immediately, the Funds’ Prospectus is revised as follows: The following replaces in its entirety the “Annual Fund Operating Expenses” table and its related footnotes in the “Financial Square Treasury Instruments FundSummaryFees and Expenses of the Fund” section of the Prospectus: Treasury Annual Fund Operating Expenses (expenses that you pay each year as a percentage of the value of your investment): Management Fees 1 0.18% Other Expenses 0.37% Service Fees 0.10% Administration Fees 0.25% All Other Expenses 0.02% Total Annual Fund Operating Expenses 0.55% 1 The Fund’s “Management Fees” have been restated to reflect current fees. The following replaces in its entirety the “Financial Square Treasury Instruments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Premier Shares $ 56 $ 176 $ 307 $ 689 </t>
  </si>
  <si>
    <t>Financial Square Treasury Instruments Fund | Premier Shares</t>
  </si>
  <si>
    <t>Financial Square Treasury Solutions Fund</t>
  </si>
  <si>
    <t xml:space="preserve">GOLDMAN SACHS TRUST Premier Shares of the Goldman Sachs Financial Square Funds SM Goldman Sachs Financial Square Treasury Solutions Fund (each, a “Fund and, collectively, the “Funds”) Supplement dated February 21, 2018 to the Prospectus dated December 29, 2017 At its meeting held on February 15, 2018, the Board of Trustees of Goldman Sachs Trust approved reductions to each Fund’s contractual management fee rate, as outlined below. Reductions in Fund Contractual Management Fee Rates Financial Square Funds Current Fee Reduced Fee Treasury Solutions Fund 0.205% 0.18% Effective immediately, the Funds’ Prospectus is revised as follows: The following replaces in its entirety the “Annual Fund Operating Expenses” table and its related footnotes in the “Financial Square Treasury Solutions FundSummaryFees and Expenses of the Fund” section of the Prospectus: Treasury Annual Fund Operating Expenses (expenses that you pay each year as a percentage of the value of your investment): Management Fees 1 0.18% Other Expenses 0.37% Service Fees 0.10% Administration Fees 0.25% All Other Expenses 0.02% Total Annual Fund Operating Expenses 0.55% 1 The Fund’s “Management Fees” have been restated to reflect current fees. The following replaces in its entirety the “Financial Square Treasury Solutions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Premier Shares $ 56 $ 176 $ 307 $ 689 </t>
  </si>
  <si>
    <t>Financial Square Treasury Solutions Fund | Premier Shares</t>
  </si>
  <si>
    <t>Financial Square Government Fund</t>
  </si>
  <si>
    <t xml:space="preserve">GOLDMAN SACHS TRUST Premier Shares of the Goldman Sachs Financial Square Funds SM Goldman Sachs Financial Square Government Fund (each, a “Fund and, collectively, the “Funds”) Supplement dated February 21, 2018 to the Prospectus dated December 29, 2017 At its meeting held on February 15, 2018, the Board of Trustees of Goldman Sachs Trust approved reductions to each Fund’s contractual management fee rate, as outlined below. Reductions in Fund Contractual Management Fee Rates Financial Square Funds Current Fee Reduced Fee Government Fund 0.205% 0.16% Effective immediately, the Funds’ Prospectus is revised as follows: The following replaces in its entirety the “Annual Fund Operating Expenses” table and its related footnotes in the “Financial Square Government FundSummaryFees and Expenses of the Fund” section of the Prospectus: Government Annual Fund Operating Expenses (expenses that you pay each year as a percentage of the value of your investment): Management Fees 1 0.16% Other Expenses 0.37% Service Fees 0.10% Administration Fees 0.25% All Other Expenses 0.02% Total Annual Fund Operating Expenses 0.53% 1 The Fund’s “Management Fees” have been restated to reflect current fees. The following replaces in its entirety the “Financial Square Government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Premier Shares $ 54 $ 170 $ 296 $ 665 </t>
  </si>
  <si>
    <t>Financial Square Government Fund | Premier Shares</t>
  </si>
  <si>
    <t>Goldman Sachs Financial Square Federal Instruments Fund</t>
  </si>
  <si>
    <t xml:space="preserve">GOLDMAN SACHS TRUST Premier Shares of the Goldman Sachs Financial Square Funds SM Goldman Sachs Financial Square Federal Instruments Fund (each, a “Fund and, collectively, the “Funds”) Supplement dated February 21, 2018 to the Prospectus dated December 29, 2017 At its meeting held on February 15, 2018, the Board of Trustees of Goldman Sachs Trust approved reductions to each Fund’s contractual management fee rate, as outlined below. Reductions in Fund Contractual Management Fee Rates Financial Square Funds Current Fee Reduced Fee Federal Instruments Fund 0.205% 0.18% Effective immediately, the Funds’ Prospectus is revised as follows: The following replaces in its entirety the “Annual Fund Operating Expenses” table and its related footnotes in the “Financial Square Federal Instruments FundSummaryFees and Expenses of the Fund” section of the Prospectus: Federal Annual Fund Operating Expenses (expenses that you pay each year as a percentage of the value of your investment): Management Fees 1 0.18% Other Expenses 0.41% Service Fees 0.10% Administration Fees 0.25% All Other Expenses 2 0.06% Total Annual Fund Operating Expenses 0.59% Expense Limitation 3 (0.04)% Total Annual Fund Operating Expenses After Expense Limitation 0.55% 1 The Fund’s “Management Fees” have been restated to reflect current fees. 2 The Fund’s “Other Expenses” have been restated to reflect expenses expected to be incurred during the current fiscal year. 3 The Investment Adviser has agreed to reduce or limit “Other Expenses” (excluding acquired fund fees and expenses, service fees, administration fees, transfer agency fees and expenses, taxes, interest, brokerage fees, expenses of shareholder meetings, litigation and indemnification, and extraordinary expenses) to 0.014% of the Fund’s average daily net assets through at least December 29, 2018, and prior to such date the Investment Adviser may not terminate the arrangement without the approval of the Board of Trustees. The following replaces in its entirety the “Financial Square Federal Instruments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Premier Shares $ 56 $ 185 $ 325 $ 734 </t>
  </si>
  <si>
    <t>The Fund’s “Management Fees” have been restated to reflect current fees.</t>
  </si>
  <si>
    <t>Goldman Sachs Financial Square Federal Instruments Fund | Premier Shares</t>
  </si>
  <si>
    <t>[3]</t>
  </si>
  <si>
    <t>0.59%</t>
  </si>
  <si>
    <t>Goldman Sachs Investor Tax-Exempt Money Market Fund</t>
  </si>
  <si>
    <t xml:space="preserve">GOLDMAN SACHS TRUST Premier Shares of the Goldman Sachs Investor Funds SM Goldman Sachs Investor Tax-Exempt Money Market Fund (each, a “Fund and, collectively, the “Funds”) Supplement dated February 21, 2018 to the Prospectus dated December 29, 2017 At its meeting held on February 15, 2018, the Board of Trustees of Goldman Sachs Trust approved reductions to each Fund’s contractual management fee rate, as outlined below. Reductions in Fund Contractual Management Fee Rates Investor Funds Current Fee Reduced Fee Tax-Exempt Money Market Fund 0.205% 0.16% Effective immediately, the Funds’ Prospectus is revised as follows: The following replaces in its entirety the “Annual Fund Operating Expenses” table and its related footnotes in the “Investor Tax-Exempt Money Market Fund—Summary—Fees and Expenses of the Fund” section of the Prospectus: Tax-Exempt Fund Annual Fund Operating Expenses (expenses that you pay each year as a percentage of the value of your investment): Management Fees 1 0.16% Other Expenses 0.43% Service Fees 0.10% Administration Fees 0.25% All Other Expenses 0.08% Total Annual Fund Operating Expenses 0.59% Expense Limitation 2 (0.06)% Total Annual Fund Operating Expenses After Expense Limitation 0.53% 1 The Fund’s “Management Fees” have been restated to reflect current fees. 2 The Investment Adviser has agreed to reduce or limit “Other Expenses” (excluding acquired fund fees and expenses, service fees, administration fees, transfer agency fees and expenses, taxes, interest, brokerage fees, expenses of shareholder meetings, litigation and indemnification, and extraordinary expenses) to 0.014% of the Fund’s average daily net assets through at least December 29, 2018, and prior to such date the Investment Adviser may not terminate the arrangement without the approval of the Board of Trustees. The following replaces in its entirety the “Investor Tax-Exempt Money Market Fund—Summary—Expense Example” section of the Prospectus: This Example is intended to help you compare the cost of investing in the Fund with the cost of investing in other mutual funds. This Example assumes that you invest $10,000 in Premier Shares of the Fund for the time periods indicated and then redeem all of your Premie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Premier Shares $ 54 $ 183 $ 323 $ 732 </t>
  </si>
  <si>
    <t>Goldman Sachs Investor Tax-Exempt Money Market Fund | Premier Shares</t>
  </si>
  <si>
    <t>0.08%</t>
  </si>
  <si>
    <t>0.43%</t>
  </si>
  <si>
    <t>(0.06%)</t>
  </si>
  <si>
    <t>The Fund's "Management Fees" have been restated to reflect current fees.</t>
  </si>
  <si>
    <t>The Investment Adviser has agreed to reduce or limit "Other Expenses" (excluding acquired fund fees and expenses, service fees, administration fees, transfer agency fees and expenses, taxes, interest, brokerage fees, expenses of shareholder meetings, litigation and indemnification, and extraordinary expenses) to 0.014% of the Fund's average daily net assets through at least December 29, 2018, and prior to such date the Investment Adviser may not terminate the arrangement without the approval of the Board of Trustees.</t>
  </si>
  <si>
    <t>The Fund's "Other Expenses" have been restated to reflect expenses expected to be incurred during the current fiscal yea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row>
    <row r="14" spans="1:4">
      <c r="A14" s="3" t="s">
        <v>3</v>
      </c>
      <c r="B14" s="4" t="s">
        <v>4</v>
      </c>
    </row>
    <row r="15" spans="1:4">
      <c r="A15" s="4" t="s">
        <v>45</v>
      </c>
      <c r="B15" s="4" t="s">
        <v>46</v>
      </c>
      <c r="C15" s="4" t="s">
        <v>47</v>
      </c>
      <c r="D15" s="4" t="s">
        <v>48</v>
      </c>
    </row>
    <row r="16" spans="1:4">
      <c r="A16" s="4" t="s">
        <v>49</v>
      </c>
      <c r="B16" s="4" t="s">
        <v>50</v>
      </c>
      <c r="C16" s="4" t="s">
        <v>51</v>
      </c>
    </row>
    <row r="17" spans="1:4">
      <c r="A17" s="4" t="s">
        <v>52</v>
      </c>
      <c r="B17" s="4" t="s">
        <v>53</v>
      </c>
      <c r="C17" s="4" t="s">
        <v>54</v>
      </c>
    </row>
    <row r="18" spans="1:4">
      <c r="A18" s="4" t="s">
        <v>55</v>
      </c>
      <c r="B18" s="4" t="s">
        <v>56</v>
      </c>
      <c r="C18" s="4" t="s">
        <v>57</v>
      </c>
    </row>
    <row r="19" spans="1:4">
      <c r="A19" s="4" t="s">
        <v>58</v>
      </c>
      <c r="B19" s="4" t="s">
        <v>59</v>
      </c>
      <c r="C19" s="4" t="s">
        <v>60</v>
      </c>
    </row>
    <row r="20" spans="1:4">
      <c r="A20" s="4" t="s">
        <v>61</v>
      </c>
      <c r="B20" s="4" t="s">
        <v>62</v>
      </c>
      <c r="C20" s="4" t="s">
        <v>63</v>
      </c>
    </row>
    <row r="21" spans="1:4">
      <c r="A21" s="4" t="s">
        <v>64</v>
      </c>
      <c r="B21" s="4" t="s">
        <v>65</v>
      </c>
      <c r="C21" s="4" t="s">
        <v>66</v>
      </c>
      <c r="D21" s="4" t="s">
        <v>67</v>
      </c>
    </row>
    <row r="22" spans="1:4">
      <c r="A22" s="4" t="s">
        <v>68</v>
      </c>
      <c r="B22" s="4" t="s">
        <v>69</v>
      </c>
      <c r="C22" s="4" t="s">
        <v>70</v>
      </c>
    </row>
    <row r="23" spans="1:4">
      <c r="A23" s="4" t="s">
        <v>71</v>
      </c>
      <c r="B23" s="6" t="s">
        <v>72</v>
      </c>
      <c r="C23" s="7" t="n">
        <v>54</v>
      </c>
    </row>
    <row r="24" spans="1:4">
      <c r="A24" s="4" t="s">
        <v>73</v>
      </c>
      <c r="B24" s="6" t="s">
        <v>74</v>
      </c>
      <c r="C24" s="5" t="n">
        <v>179</v>
      </c>
    </row>
    <row r="25" spans="1:4">
      <c r="A25" s="4" t="s">
        <v>75</v>
      </c>
      <c r="B25" s="6" t="s">
        <v>76</v>
      </c>
      <c r="C25" s="5" t="n">
        <v>314</v>
      </c>
    </row>
    <row r="26" spans="1:4">
      <c r="A26" s="4" t="s">
        <v>77</v>
      </c>
      <c r="B26" s="6" t="s">
        <v>78</v>
      </c>
      <c r="C26" s="7" t="n">
        <v>710</v>
      </c>
    </row>
    <row r="27" spans="1:4">
      <c r="A27" s="4" t="s">
        <v>79</v>
      </c>
    </row>
    <row r="28" spans="1:4">
      <c r="A28" s="3" t="s">
        <v>3</v>
      </c>
      <c r="B28" s="4" t="s">
        <v>4</v>
      </c>
    </row>
    <row r="29" spans="1:4">
      <c r="A29" s="4" t="s">
        <v>28</v>
      </c>
      <c r="B29" s="4" t="s">
        <v>29</v>
      </c>
      <c r="C29" s="4" t="s">
        <v>80</v>
      </c>
    </row>
    <row r="30" spans="1:4">
      <c r="A30" s="4" t="s">
        <v>32</v>
      </c>
      <c r="B30" s="4" t="s">
        <v>33</v>
      </c>
      <c r="C30" s="4" t="s">
        <v>34</v>
      </c>
    </row>
    <row r="31" spans="1:4">
      <c r="A31" s="4" t="s">
        <v>35</v>
      </c>
      <c r="B31" s="4" t="s">
        <v>36</v>
      </c>
      <c r="C31" s="4" t="s">
        <v>37</v>
      </c>
    </row>
    <row r="32" spans="1:4">
      <c r="A32" s="4" t="s">
        <v>38</v>
      </c>
      <c r="B32" s="4" t="s">
        <v>39</v>
      </c>
      <c r="C32" s="4" t="s">
        <v>40</v>
      </c>
    </row>
    <row r="33" spans="1:4">
      <c r="A33" s="4" t="s">
        <v>41</v>
      </c>
      <c r="B33" s="4" t="s">
        <v>42</v>
      </c>
      <c r="C33" s="4" t="s">
        <v>43</v>
      </c>
    </row>
    <row r="34" spans="1:4">
      <c r="A34" s="4" t="s">
        <v>81</v>
      </c>
    </row>
    <row r="35" spans="1:4">
      <c r="A35" s="3" t="s">
        <v>3</v>
      </c>
      <c r="B35" s="4" t="s">
        <v>4</v>
      </c>
    </row>
    <row r="36" spans="1:4">
      <c r="A36" s="4" t="s">
        <v>45</v>
      </c>
      <c r="B36" s="4" t="s">
        <v>46</v>
      </c>
      <c r="C36" s="4" t="s">
        <v>47</v>
      </c>
      <c r="D36" s="4" t="s">
        <v>48</v>
      </c>
    </row>
    <row r="37" spans="1:4">
      <c r="A37" s="4" t="s">
        <v>49</v>
      </c>
      <c r="B37" s="4" t="s">
        <v>50</v>
      </c>
      <c r="C37" s="4" t="s">
        <v>51</v>
      </c>
    </row>
    <row r="38" spans="1:4">
      <c r="A38" s="4" t="s">
        <v>52</v>
      </c>
      <c r="B38" s="4" t="s">
        <v>53</v>
      </c>
      <c r="C38" s="4" t="s">
        <v>54</v>
      </c>
    </row>
    <row r="39" spans="1:4">
      <c r="A39" s="4" t="s">
        <v>55</v>
      </c>
      <c r="B39" s="4" t="s">
        <v>56</v>
      </c>
      <c r="C39" s="4" t="s">
        <v>82</v>
      </c>
    </row>
    <row r="40" spans="1:4">
      <c r="A40" s="4" t="s">
        <v>58</v>
      </c>
      <c r="B40" s="4" t="s">
        <v>59</v>
      </c>
      <c r="C40" s="4" t="s">
        <v>83</v>
      </c>
    </row>
    <row r="41" spans="1:4">
      <c r="A41" s="4" t="s">
        <v>61</v>
      </c>
      <c r="B41" s="4" t="s">
        <v>62</v>
      </c>
      <c r="C41" s="4" t="s">
        <v>84</v>
      </c>
    </row>
    <row r="42" spans="1:4">
      <c r="A42" s="4" t="s">
        <v>64</v>
      </c>
      <c r="B42" s="4" t="s">
        <v>65</v>
      </c>
      <c r="C42" s="4" t="s">
        <v>85</v>
      </c>
      <c r="D42" s="4" t="s">
        <v>67</v>
      </c>
    </row>
    <row r="43" spans="1:4">
      <c r="A43" s="4" t="s">
        <v>68</v>
      </c>
      <c r="B43" s="4" t="s">
        <v>69</v>
      </c>
      <c r="C43" s="4" t="s">
        <v>70</v>
      </c>
    </row>
    <row r="44" spans="1:4">
      <c r="A44" s="4" t="s">
        <v>71</v>
      </c>
      <c r="B44" s="6" t="s">
        <v>72</v>
      </c>
      <c r="C44" s="7" t="n">
        <v>54</v>
      </c>
    </row>
    <row r="45" spans="1:4">
      <c r="A45" s="4" t="s">
        <v>73</v>
      </c>
      <c r="B45" s="6" t="s">
        <v>74</v>
      </c>
      <c r="C45" s="5" t="n">
        <v>174</v>
      </c>
    </row>
    <row r="46" spans="1:4">
      <c r="A46" s="4" t="s">
        <v>75</v>
      </c>
      <c r="B46" s="6" t="s">
        <v>76</v>
      </c>
      <c r="C46" s="5" t="n">
        <v>305</v>
      </c>
    </row>
    <row r="47" spans="1:4">
      <c r="A47" s="4" t="s">
        <v>77</v>
      </c>
      <c r="B47" s="6" t="s">
        <v>78</v>
      </c>
      <c r="C47" s="7" t="n">
        <v>687</v>
      </c>
    </row>
    <row r="48" spans="1:4">
      <c r="A48" s="4" t="s">
        <v>86</v>
      </c>
    </row>
    <row r="49" spans="1:4">
      <c r="A49" s="3" t="s">
        <v>3</v>
      </c>
      <c r="B49" s="4" t="s">
        <v>4</v>
      </c>
    </row>
    <row r="50" spans="1:4">
      <c r="A50" s="4" t="s">
        <v>28</v>
      </c>
      <c r="B50" s="4" t="s">
        <v>29</v>
      </c>
      <c r="C50" s="4" t="s">
        <v>87</v>
      </c>
    </row>
    <row r="51" spans="1:4">
      <c r="A51" s="4" t="s">
        <v>32</v>
      </c>
      <c r="B51" s="4" t="s">
        <v>33</v>
      </c>
      <c r="C51" s="4" t="s">
        <v>34</v>
      </c>
    </row>
    <row r="52" spans="1:4">
      <c r="A52" s="4" t="s">
        <v>38</v>
      </c>
      <c r="B52" s="4" t="s">
        <v>39</v>
      </c>
      <c r="C52" s="4" t="s">
        <v>40</v>
      </c>
    </row>
    <row r="53" spans="1:4">
      <c r="A53" s="4" t="s">
        <v>41</v>
      </c>
      <c r="B53" s="4" t="s">
        <v>42</v>
      </c>
      <c r="C53" s="4" t="s">
        <v>43</v>
      </c>
    </row>
    <row r="54" spans="1:4">
      <c r="A54" s="4" t="s">
        <v>88</v>
      </c>
    </row>
    <row r="55" spans="1:4">
      <c r="A55" s="3" t="s">
        <v>3</v>
      </c>
      <c r="B55" s="4" t="s">
        <v>4</v>
      </c>
    </row>
    <row r="56" spans="1:4">
      <c r="A56" s="4" t="s">
        <v>45</v>
      </c>
      <c r="B56" s="4" t="s">
        <v>46</v>
      </c>
      <c r="C56" s="4" t="s">
        <v>89</v>
      </c>
      <c r="D56" s="4" t="s">
        <v>48</v>
      </c>
    </row>
    <row r="57" spans="1:4">
      <c r="A57" s="4" t="s">
        <v>49</v>
      </c>
      <c r="B57" s="4" t="s">
        <v>50</v>
      </c>
      <c r="C57" s="4" t="s">
        <v>51</v>
      </c>
    </row>
    <row r="58" spans="1:4">
      <c r="A58" s="4" t="s">
        <v>52</v>
      </c>
      <c r="B58" s="4" t="s">
        <v>53</v>
      </c>
      <c r="C58" s="4" t="s">
        <v>54</v>
      </c>
    </row>
    <row r="59" spans="1:4">
      <c r="A59" s="4" t="s">
        <v>55</v>
      </c>
      <c r="B59" s="4" t="s">
        <v>56</v>
      </c>
      <c r="C59" s="4" t="s">
        <v>90</v>
      </c>
    </row>
    <row r="60" spans="1:4">
      <c r="A60" s="4" t="s">
        <v>58</v>
      </c>
      <c r="B60" s="4" t="s">
        <v>59</v>
      </c>
      <c r="C60" s="4" t="s">
        <v>91</v>
      </c>
    </row>
    <row r="61" spans="1:4">
      <c r="A61" s="4" t="s">
        <v>61</v>
      </c>
      <c r="B61" s="4" t="s">
        <v>62</v>
      </c>
      <c r="C61" s="4" t="s">
        <v>84</v>
      </c>
    </row>
    <row r="62" spans="1:4">
      <c r="A62" s="4" t="s">
        <v>71</v>
      </c>
      <c r="B62" s="6" t="s">
        <v>72</v>
      </c>
      <c r="C62" s="7" t="n">
        <v>56</v>
      </c>
    </row>
    <row r="63" spans="1:4">
      <c r="A63" s="4" t="s">
        <v>73</v>
      </c>
      <c r="B63" s="6" t="s">
        <v>74</v>
      </c>
      <c r="C63" s="5" t="n">
        <v>176</v>
      </c>
    </row>
    <row r="64" spans="1:4">
      <c r="A64" s="4" t="s">
        <v>75</v>
      </c>
      <c r="B64" s="6" t="s">
        <v>76</v>
      </c>
      <c r="C64" s="5" t="n">
        <v>307</v>
      </c>
    </row>
    <row r="65" spans="1:4">
      <c r="A65" s="4" t="s">
        <v>77</v>
      </c>
      <c r="B65" s="6" t="s">
        <v>78</v>
      </c>
      <c r="C65" s="7" t="n">
        <v>689</v>
      </c>
    </row>
    <row r="66" spans="1:4">
      <c r="A66" s="4" t="s">
        <v>92</v>
      </c>
    </row>
    <row r="67" spans="1:4">
      <c r="A67" s="3" t="s">
        <v>3</v>
      </c>
      <c r="B67" s="4" t="s">
        <v>4</v>
      </c>
    </row>
    <row r="68" spans="1:4">
      <c r="A68" s="4" t="s">
        <v>28</v>
      </c>
      <c r="B68" s="4" t="s">
        <v>29</v>
      </c>
      <c r="C68" s="4" t="s">
        <v>93</v>
      </c>
    </row>
    <row r="69" spans="1:4">
      <c r="A69" s="4" t="s">
        <v>32</v>
      </c>
      <c r="B69" s="4" t="s">
        <v>33</v>
      </c>
      <c r="C69" s="4" t="s">
        <v>34</v>
      </c>
    </row>
    <row r="70" spans="1:4">
      <c r="A70" s="4" t="s">
        <v>38</v>
      </c>
      <c r="B70" s="4" t="s">
        <v>39</v>
      </c>
      <c r="C70" s="4" t="s">
        <v>40</v>
      </c>
    </row>
    <row r="71" spans="1:4">
      <c r="A71" s="4" t="s">
        <v>41</v>
      </c>
      <c r="B71" s="4" t="s">
        <v>42</v>
      </c>
      <c r="C71" s="4" t="s">
        <v>43</v>
      </c>
    </row>
    <row r="72" spans="1:4">
      <c r="A72" s="4" t="s">
        <v>94</v>
      </c>
    </row>
    <row r="73" spans="1:4">
      <c r="A73" s="3" t="s">
        <v>3</v>
      </c>
      <c r="B73" s="4" t="s">
        <v>4</v>
      </c>
    </row>
    <row r="74" spans="1:4">
      <c r="A74" s="4" t="s">
        <v>45</v>
      </c>
      <c r="B74" s="4" t="s">
        <v>46</v>
      </c>
      <c r="C74" s="4" t="s">
        <v>89</v>
      </c>
      <c r="D74" s="4" t="s">
        <v>48</v>
      </c>
    </row>
    <row r="75" spans="1:4">
      <c r="A75" s="4" t="s">
        <v>49</v>
      </c>
      <c r="B75" s="4" t="s">
        <v>50</v>
      </c>
      <c r="C75" s="4" t="s">
        <v>51</v>
      </c>
    </row>
    <row r="76" spans="1:4">
      <c r="A76" s="4" t="s">
        <v>52</v>
      </c>
      <c r="B76" s="4" t="s">
        <v>53</v>
      </c>
      <c r="C76" s="4" t="s">
        <v>54</v>
      </c>
    </row>
    <row r="77" spans="1:4">
      <c r="A77" s="4" t="s">
        <v>55</v>
      </c>
      <c r="B77" s="4" t="s">
        <v>56</v>
      </c>
      <c r="C77" s="4" t="s">
        <v>90</v>
      </c>
    </row>
    <row r="78" spans="1:4">
      <c r="A78" s="4" t="s">
        <v>58</v>
      </c>
      <c r="B78" s="4" t="s">
        <v>59</v>
      </c>
      <c r="C78" s="4" t="s">
        <v>91</v>
      </c>
    </row>
    <row r="79" spans="1:4">
      <c r="A79" s="4" t="s">
        <v>61</v>
      </c>
      <c r="B79" s="4" t="s">
        <v>62</v>
      </c>
      <c r="C79" s="4" t="s">
        <v>84</v>
      </c>
    </row>
    <row r="80" spans="1:4">
      <c r="A80" s="4" t="s">
        <v>71</v>
      </c>
      <c r="B80" s="6" t="s">
        <v>72</v>
      </c>
      <c r="C80" s="7" t="n">
        <v>56</v>
      </c>
    </row>
    <row r="81" spans="1:4">
      <c r="A81" s="4" t="s">
        <v>73</v>
      </c>
      <c r="B81" s="6" t="s">
        <v>74</v>
      </c>
      <c r="C81" s="5" t="n">
        <v>176</v>
      </c>
    </row>
    <row r="82" spans="1:4">
      <c r="A82" s="4" t="s">
        <v>75</v>
      </c>
      <c r="B82" s="6" t="s">
        <v>76</v>
      </c>
      <c r="C82" s="5" t="n">
        <v>307</v>
      </c>
    </row>
    <row r="83" spans="1:4">
      <c r="A83" s="4" t="s">
        <v>77</v>
      </c>
      <c r="B83" s="6" t="s">
        <v>78</v>
      </c>
      <c r="C83" s="7" t="n">
        <v>689</v>
      </c>
    </row>
    <row r="84" spans="1:4">
      <c r="A84" s="4" t="s">
        <v>95</v>
      </c>
    </row>
    <row r="85" spans="1:4">
      <c r="A85" s="3" t="s">
        <v>3</v>
      </c>
      <c r="B85" s="4" t="s">
        <v>4</v>
      </c>
    </row>
    <row r="86" spans="1:4">
      <c r="A86" s="4" t="s">
        <v>28</v>
      </c>
      <c r="B86" s="4" t="s">
        <v>29</v>
      </c>
      <c r="C86" s="4" t="s">
        <v>96</v>
      </c>
    </row>
    <row r="87" spans="1:4">
      <c r="A87" s="4" t="s">
        <v>32</v>
      </c>
      <c r="B87" s="4" t="s">
        <v>33</v>
      </c>
      <c r="C87" s="4" t="s">
        <v>34</v>
      </c>
    </row>
    <row r="88" spans="1:4">
      <c r="A88" s="4" t="s">
        <v>38</v>
      </c>
      <c r="B88" s="4" t="s">
        <v>39</v>
      </c>
      <c r="C88" s="4" t="s">
        <v>40</v>
      </c>
    </row>
    <row r="89" spans="1:4">
      <c r="A89" s="4" t="s">
        <v>41</v>
      </c>
      <c r="B89" s="4" t="s">
        <v>42</v>
      </c>
      <c r="C89" s="4" t="s">
        <v>43</v>
      </c>
    </row>
    <row r="90" spans="1:4">
      <c r="A90" s="4" t="s">
        <v>97</v>
      </c>
    </row>
    <row r="91" spans="1:4">
      <c r="A91" s="3" t="s">
        <v>3</v>
      </c>
      <c r="B91" s="4" t="s">
        <v>4</v>
      </c>
    </row>
    <row r="92" spans="1:4">
      <c r="A92" s="4" t="s">
        <v>45</v>
      </c>
      <c r="B92" s="4" t="s">
        <v>46</v>
      </c>
      <c r="C92" s="4" t="s">
        <v>89</v>
      </c>
      <c r="D92" s="4" t="s">
        <v>48</v>
      </c>
    </row>
    <row r="93" spans="1:4">
      <c r="A93" s="4" t="s">
        <v>49</v>
      </c>
      <c r="B93" s="4" t="s">
        <v>50</v>
      </c>
      <c r="C93" s="4" t="s">
        <v>51</v>
      </c>
    </row>
    <row r="94" spans="1:4">
      <c r="A94" s="4" t="s">
        <v>52</v>
      </c>
      <c r="B94" s="4" t="s">
        <v>53</v>
      </c>
      <c r="C94" s="4" t="s">
        <v>54</v>
      </c>
    </row>
    <row r="95" spans="1:4">
      <c r="A95" s="4" t="s">
        <v>55</v>
      </c>
      <c r="B95" s="4" t="s">
        <v>56</v>
      </c>
      <c r="C95" s="4" t="s">
        <v>90</v>
      </c>
    </row>
    <row r="96" spans="1:4">
      <c r="A96" s="4" t="s">
        <v>58</v>
      </c>
      <c r="B96" s="4" t="s">
        <v>59</v>
      </c>
      <c r="C96" s="4" t="s">
        <v>91</v>
      </c>
    </row>
    <row r="97" spans="1:4">
      <c r="A97" s="4" t="s">
        <v>61</v>
      </c>
      <c r="B97" s="4" t="s">
        <v>62</v>
      </c>
      <c r="C97" s="4" t="s">
        <v>84</v>
      </c>
    </row>
    <row r="98" spans="1:4">
      <c r="A98" s="4" t="s">
        <v>71</v>
      </c>
      <c r="B98" s="6" t="s">
        <v>72</v>
      </c>
      <c r="C98" s="7" t="n">
        <v>56</v>
      </c>
    </row>
    <row r="99" spans="1:4">
      <c r="A99" s="4" t="s">
        <v>73</v>
      </c>
      <c r="B99" s="6" t="s">
        <v>74</v>
      </c>
      <c r="C99" s="5" t="n">
        <v>176</v>
      </c>
    </row>
    <row r="100" spans="1:4">
      <c r="A100" s="4" t="s">
        <v>75</v>
      </c>
      <c r="B100" s="6" t="s">
        <v>76</v>
      </c>
      <c r="C100" s="5" t="n">
        <v>307</v>
      </c>
    </row>
    <row r="101" spans="1:4">
      <c r="A101" s="4" t="s">
        <v>77</v>
      </c>
      <c r="B101" s="6" t="s">
        <v>78</v>
      </c>
      <c r="C101" s="7" t="n">
        <v>689</v>
      </c>
    </row>
    <row r="102" spans="1:4">
      <c r="A102" s="4" t="s">
        <v>98</v>
      </c>
    </row>
    <row r="103" spans="1:4">
      <c r="A103" s="3" t="s">
        <v>3</v>
      </c>
      <c r="B103" s="4" t="s">
        <v>4</v>
      </c>
    </row>
    <row r="104" spans="1:4">
      <c r="A104" s="4" t="s">
        <v>28</v>
      </c>
      <c r="B104" s="4" t="s">
        <v>29</v>
      </c>
      <c r="C104" s="4" t="s">
        <v>99</v>
      </c>
    </row>
    <row r="105" spans="1:4">
      <c r="A105" s="4" t="s">
        <v>32</v>
      </c>
      <c r="B105" s="4" t="s">
        <v>33</v>
      </c>
      <c r="C105" s="4" t="s">
        <v>34</v>
      </c>
    </row>
    <row r="106" spans="1:4">
      <c r="A106" s="4" t="s">
        <v>38</v>
      </c>
      <c r="B106" s="4" t="s">
        <v>39</v>
      </c>
      <c r="C106" s="4" t="s">
        <v>40</v>
      </c>
    </row>
    <row r="107" spans="1:4">
      <c r="A107" s="4" t="s">
        <v>41</v>
      </c>
      <c r="B107" s="4" t="s">
        <v>42</v>
      </c>
      <c r="C107" s="4" t="s">
        <v>43</v>
      </c>
    </row>
    <row r="108" spans="1:4">
      <c r="A108" s="4" t="s">
        <v>100</v>
      </c>
    </row>
    <row r="109" spans="1:4">
      <c r="A109" s="3" t="s">
        <v>3</v>
      </c>
      <c r="B109" s="4" t="s">
        <v>4</v>
      </c>
    </row>
    <row r="110" spans="1:4">
      <c r="A110" s="4" t="s">
        <v>45</v>
      </c>
      <c r="B110" s="4" t="s">
        <v>46</v>
      </c>
      <c r="C110" s="4" t="s">
        <v>47</v>
      </c>
      <c r="D110" s="4" t="s">
        <v>48</v>
      </c>
    </row>
    <row r="111" spans="1:4">
      <c r="A111" s="4" t="s">
        <v>49</v>
      </c>
      <c r="B111" s="4" t="s">
        <v>50</v>
      </c>
      <c r="C111" s="4" t="s">
        <v>51</v>
      </c>
    </row>
    <row r="112" spans="1:4">
      <c r="A112" s="4" t="s">
        <v>52</v>
      </c>
      <c r="B112" s="4" t="s">
        <v>53</v>
      </c>
      <c r="C112" s="4" t="s">
        <v>54</v>
      </c>
    </row>
    <row r="113" spans="1:4">
      <c r="A113" s="4" t="s">
        <v>55</v>
      </c>
      <c r="B113" s="4" t="s">
        <v>56</v>
      </c>
      <c r="C113" s="4" t="s">
        <v>90</v>
      </c>
    </row>
    <row r="114" spans="1:4">
      <c r="A114" s="4" t="s">
        <v>58</v>
      </c>
      <c r="B114" s="4" t="s">
        <v>59</v>
      </c>
      <c r="C114" s="4" t="s">
        <v>91</v>
      </c>
    </row>
    <row r="115" spans="1:4">
      <c r="A115" s="4" t="s">
        <v>61</v>
      </c>
      <c r="B115" s="4" t="s">
        <v>62</v>
      </c>
      <c r="C115" s="4" t="s">
        <v>70</v>
      </c>
    </row>
    <row r="116" spans="1:4">
      <c r="A116" s="4" t="s">
        <v>71</v>
      </c>
      <c r="B116" s="6" t="s">
        <v>72</v>
      </c>
      <c r="C116" s="7" t="n">
        <v>54</v>
      </c>
    </row>
    <row r="117" spans="1:4">
      <c r="A117" s="4" t="s">
        <v>73</v>
      </c>
      <c r="B117" s="6" t="s">
        <v>74</v>
      </c>
      <c r="C117" s="5" t="n">
        <v>170</v>
      </c>
    </row>
    <row r="118" spans="1:4">
      <c r="A118" s="4" t="s">
        <v>75</v>
      </c>
      <c r="B118" s="6" t="s">
        <v>76</v>
      </c>
      <c r="C118" s="5" t="n">
        <v>296</v>
      </c>
    </row>
    <row r="119" spans="1:4">
      <c r="A119" s="4" t="s">
        <v>77</v>
      </c>
      <c r="B119" s="6" t="s">
        <v>78</v>
      </c>
      <c r="C119" s="7" t="n">
        <v>665</v>
      </c>
    </row>
    <row r="120" spans="1:4">
      <c r="A120" s="4" t="s">
        <v>101</v>
      </c>
    </row>
    <row r="121" spans="1:4">
      <c r="A121" s="3" t="s">
        <v>3</v>
      </c>
      <c r="B121" s="4" t="s">
        <v>4</v>
      </c>
    </row>
    <row r="122" spans="1:4">
      <c r="A122" s="4" t="s">
        <v>28</v>
      </c>
      <c r="B122" s="4" t="s">
        <v>29</v>
      </c>
      <c r="C122" s="4" t="s">
        <v>102</v>
      </c>
    </row>
    <row r="123" spans="1:4">
      <c r="A123" s="4" t="s">
        <v>32</v>
      </c>
      <c r="B123" s="4" t="s">
        <v>33</v>
      </c>
      <c r="C123" s="4" t="s">
        <v>34</v>
      </c>
    </row>
    <row r="124" spans="1:4">
      <c r="A124" s="4" t="s">
        <v>35</v>
      </c>
      <c r="B124" s="4" t="s">
        <v>36</v>
      </c>
      <c r="C124" s="4" t="s">
        <v>37</v>
      </c>
    </row>
    <row r="125" spans="1:4">
      <c r="A125" s="4" t="s">
        <v>38</v>
      </c>
      <c r="B125" s="4" t="s">
        <v>39</v>
      </c>
      <c r="C125" s="4" t="s">
        <v>103</v>
      </c>
    </row>
    <row r="126" spans="1:4">
      <c r="A126" s="4" t="s">
        <v>41</v>
      </c>
      <c r="B126" s="4" t="s">
        <v>42</v>
      </c>
      <c r="C126" s="4" t="s">
        <v>43</v>
      </c>
    </row>
    <row r="127" spans="1:4">
      <c r="A127" s="4" t="s">
        <v>104</v>
      </c>
    </row>
    <row r="128" spans="1:4">
      <c r="A128" s="3" t="s">
        <v>3</v>
      </c>
      <c r="B128" s="4" t="s">
        <v>4</v>
      </c>
    </row>
    <row r="129" spans="1:4">
      <c r="A129" s="4" t="s">
        <v>45</v>
      </c>
      <c r="B129" s="4" t="s">
        <v>46</v>
      </c>
      <c r="C129" s="4" t="s">
        <v>89</v>
      </c>
      <c r="D129" s="4" t="s">
        <v>48</v>
      </c>
    </row>
    <row r="130" spans="1:4">
      <c r="A130" s="4" t="s">
        <v>49</v>
      </c>
      <c r="B130" s="4" t="s">
        <v>50</v>
      </c>
      <c r="C130" s="4" t="s">
        <v>51</v>
      </c>
    </row>
    <row r="131" spans="1:4">
      <c r="A131" s="4" t="s">
        <v>52</v>
      </c>
      <c r="B131" s="4" t="s">
        <v>53</v>
      </c>
      <c r="C131" s="4" t="s">
        <v>54</v>
      </c>
    </row>
    <row r="132" spans="1:4">
      <c r="A132" s="4" t="s">
        <v>55</v>
      </c>
      <c r="B132" s="4" t="s">
        <v>56</v>
      </c>
      <c r="C132" s="4" t="s">
        <v>57</v>
      </c>
      <c r="D132" s="4" t="s">
        <v>105</v>
      </c>
    </row>
    <row r="133" spans="1:4">
      <c r="A133" s="4" t="s">
        <v>58</v>
      </c>
      <c r="B133" s="4" t="s">
        <v>59</v>
      </c>
      <c r="C133" s="4" t="s">
        <v>60</v>
      </c>
    </row>
    <row r="134" spans="1:4">
      <c r="A134" s="4" t="s">
        <v>61</v>
      </c>
      <c r="B134" s="4" t="s">
        <v>62</v>
      </c>
      <c r="C134" s="4" t="s">
        <v>106</v>
      </c>
    </row>
    <row r="135" spans="1:4">
      <c r="A135" s="4" t="s">
        <v>64</v>
      </c>
      <c r="B135" s="4" t="s">
        <v>65</v>
      </c>
      <c r="C135" s="4" t="s">
        <v>66</v>
      </c>
      <c r="D135" s="4" t="s">
        <v>67</v>
      </c>
    </row>
    <row r="136" spans="1:4">
      <c r="A136" s="4" t="s">
        <v>68</v>
      </c>
      <c r="B136" s="4" t="s">
        <v>69</v>
      </c>
      <c r="C136" s="4" t="s">
        <v>84</v>
      </c>
    </row>
    <row r="137" spans="1:4">
      <c r="A137" s="4" t="s">
        <v>71</v>
      </c>
      <c r="B137" s="6" t="s">
        <v>72</v>
      </c>
      <c r="C137" s="7" t="n">
        <v>56</v>
      </c>
    </row>
    <row r="138" spans="1:4">
      <c r="A138" s="4" t="s">
        <v>73</v>
      </c>
      <c r="B138" s="6" t="s">
        <v>74</v>
      </c>
      <c r="C138" s="5" t="n">
        <v>185</v>
      </c>
    </row>
    <row r="139" spans="1:4">
      <c r="A139" s="4" t="s">
        <v>75</v>
      </c>
      <c r="B139" s="6" t="s">
        <v>76</v>
      </c>
      <c r="C139" s="5" t="n">
        <v>325</v>
      </c>
    </row>
    <row r="140" spans="1:4">
      <c r="A140" s="4" t="s">
        <v>77</v>
      </c>
      <c r="B140" s="6" t="s">
        <v>78</v>
      </c>
      <c r="C140" s="7" t="n">
        <v>734</v>
      </c>
    </row>
    <row r="141" spans="1:4">
      <c r="A141" s="4" t="s">
        <v>107</v>
      </c>
    </row>
    <row r="142" spans="1:4">
      <c r="A142" s="3" t="s">
        <v>3</v>
      </c>
      <c r="B142" s="4" t="s">
        <v>4</v>
      </c>
    </row>
    <row r="143" spans="1:4">
      <c r="A143" s="4" t="s">
        <v>28</v>
      </c>
      <c r="B143" s="4" t="s">
        <v>29</v>
      </c>
      <c r="C143" s="4" t="s">
        <v>108</v>
      </c>
    </row>
    <row r="144" spans="1:4">
      <c r="A144" s="4" t="s">
        <v>32</v>
      </c>
      <c r="B144" s="4" t="s">
        <v>33</v>
      </c>
      <c r="C144" s="4" t="s">
        <v>34</v>
      </c>
    </row>
    <row r="145" spans="1:4">
      <c r="A145" s="4" t="s">
        <v>35</v>
      </c>
      <c r="B145" s="4" t="s">
        <v>36</v>
      </c>
      <c r="C145" s="4" t="s">
        <v>37</v>
      </c>
    </row>
    <row r="146" spans="1:4">
      <c r="A146" s="4" t="s">
        <v>38</v>
      </c>
      <c r="B146" s="4" t="s">
        <v>39</v>
      </c>
      <c r="C146" s="4" t="s">
        <v>40</v>
      </c>
    </row>
    <row r="147" spans="1:4">
      <c r="A147" s="4" t="s">
        <v>41</v>
      </c>
      <c r="B147" s="4" t="s">
        <v>42</v>
      </c>
      <c r="C147" s="4" t="s">
        <v>43</v>
      </c>
    </row>
    <row r="148" spans="1:4">
      <c r="A148" s="4" t="s">
        <v>109</v>
      </c>
    </row>
    <row r="149" spans="1:4">
      <c r="A149" s="3" t="s">
        <v>3</v>
      </c>
      <c r="B149" s="4" t="s">
        <v>4</v>
      </c>
    </row>
    <row r="150" spans="1:4">
      <c r="A150" s="4" t="s">
        <v>45</v>
      </c>
      <c r="B150" s="4" t="s">
        <v>46</v>
      </c>
      <c r="C150" s="4" t="s">
        <v>47</v>
      </c>
      <c r="D150" s="4" t="s">
        <v>48</v>
      </c>
    </row>
    <row r="151" spans="1:4">
      <c r="A151" s="4" t="s">
        <v>49</v>
      </c>
      <c r="B151" s="4" t="s">
        <v>50</v>
      </c>
      <c r="C151" s="4" t="s">
        <v>51</v>
      </c>
    </row>
    <row r="152" spans="1:4">
      <c r="A152" s="4" t="s">
        <v>52</v>
      </c>
      <c r="B152" s="4" t="s">
        <v>53</v>
      </c>
      <c r="C152" s="4" t="s">
        <v>54</v>
      </c>
    </row>
    <row r="153" spans="1:4">
      <c r="A153" s="4" t="s">
        <v>55</v>
      </c>
      <c r="B153" s="4" t="s">
        <v>56</v>
      </c>
      <c r="C153" s="4" t="s">
        <v>110</v>
      </c>
    </row>
    <row r="154" spans="1:4">
      <c r="A154" s="4" t="s">
        <v>58</v>
      </c>
      <c r="B154" s="4" t="s">
        <v>59</v>
      </c>
      <c r="C154" s="4" t="s">
        <v>111</v>
      </c>
    </row>
    <row r="155" spans="1:4">
      <c r="A155" s="4" t="s">
        <v>61</v>
      </c>
      <c r="B155" s="4" t="s">
        <v>62</v>
      </c>
      <c r="C155" s="4" t="s">
        <v>106</v>
      </c>
    </row>
    <row r="156" spans="1:4">
      <c r="A156" s="4" t="s">
        <v>64</v>
      </c>
      <c r="B156" s="4" t="s">
        <v>65</v>
      </c>
      <c r="C156" s="4" t="s">
        <v>112</v>
      </c>
      <c r="D156" s="4" t="s">
        <v>67</v>
      </c>
    </row>
    <row r="157" spans="1:4">
      <c r="A157" s="4" t="s">
        <v>68</v>
      </c>
      <c r="B157" s="4" t="s">
        <v>69</v>
      </c>
      <c r="C157" s="4" t="s">
        <v>70</v>
      </c>
    </row>
    <row r="158" spans="1:4">
      <c r="A158" s="4" t="s">
        <v>71</v>
      </c>
      <c r="B158" s="6" t="s">
        <v>72</v>
      </c>
      <c r="C158" s="7" t="n">
        <v>54</v>
      </c>
    </row>
    <row r="159" spans="1:4">
      <c r="A159" s="4" t="s">
        <v>73</v>
      </c>
      <c r="B159" s="6" t="s">
        <v>74</v>
      </c>
      <c r="C159" s="5" t="n">
        <v>183</v>
      </c>
    </row>
    <row r="160" spans="1:4">
      <c r="A160" s="4" t="s">
        <v>75</v>
      </c>
      <c r="B160" s="6" t="s">
        <v>76</v>
      </c>
      <c r="C160" s="5" t="n">
        <v>323</v>
      </c>
    </row>
    <row r="161" spans="1:4">
      <c r="A161" s="4" t="s">
        <v>77</v>
      </c>
      <c r="B161" s="6" t="s">
        <v>78</v>
      </c>
      <c r="C161" s="7" t="n">
        <v>732</v>
      </c>
    </row>
    <row r="162" spans="1:4"/>
    <row r="163" spans="1:4">
      <c r="A163" s="4" t="s">
        <v>48</v>
      </c>
      <c r="B163" s="4" t="s">
        <v>113</v>
      </c>
    </row>
    <row r="164" spans="1:4">
      <c r="A164" s="4" t="s">
        <v>67</v>
      </c>
      <c r="B164" s="4" t="s">
        <v>114</v>
      </c>
    </row>
    <row r="165" spans="1:4">
      <c r="A165" s="4" t="s">
        <v>105</v>
      </c>
      <c r="B165" s="4" t="s">
        <v>115</v>
      </c>
    </row>
  </sheetData>
  <mergeCells count="5">
    <mergeCell ref="C1:D1"/>
    <mergeCell ref="A162:C162"/>
    <mergeCell ref="B163:C163"/>
    <mergeCell ref="B164:C164"/>
    <mergeCell ref="B165:C16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2:27:16Z</dcterms:created>
  <dcterms:modified xmlns:dcterms="http://purl.org/dc/terms/" xmlns:xsi="http://www.w3.org/2001/XMLSchema-instance" xsi:type="dcterms:W3CDTF">2018-03-14T12:27:16Z</dcterms:modified>
</cp:coreProperties>
</file>